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Basis of Prese" sheetId="6" r:id="rId6"/>
    <s:sheet name="Summary of Significant Accounti" sheetId="7" r:id="rId7"/>
    <s:sheet name="Significant Accounting Policies" sheetId="8" r:id="rId8"/>
    <s:sheet name="Summary of Significant Account9" sheetId="9" r:id="rId9"/>
    <s:sheet name="Organization and Basis of Pre10" sheetId="10" r:id="rId10"/>
    <s:sheet name="Summary of Significant Accoun11" sheetId="11" r:id="rId11"/>
    <s:sheet name="- Summary of Significant Accoun" sheetId="12" r:id="rId12"/>
    <s:sheet name="Summary of Significant Accoun13" sheetId="13" r:id="rId13"/>
    <s:sheet name="Summary of Significant Accoun14" sheetId="14" r:id="rId14"/>
  </s:sheets>
  <s:definedNames/>
  <s:calcPr calcId="124519" calcMode="auto" fullCalcOnLoad="1"/>
</s:workbook>
</file>

<file path=xl/sharedStrings.xml><?xml version="1.0" encoding="utf-8"?>
<sst xmlns="http://schemas.openxmlformats.org/spreadsheetml/2006/main" uniqueCount="125">
  <si>
    <t>Document and Entity Information - shares</t>
  </si>
  <si>
    <t>3 Months Ended</t>
  </si>
  <si>
    <t>Jul. 31, 2015</t>
  </si>
  <si>
    <t>Sep. 17, 2015</t>
  </si>
  <si>
    <t>Document and Entity Information [Abstract]</t>
  </si>
  <si>
    <t>Document Type</t>
  </si>
  <si>
    <t>10-Q</t>
  </si>
  <si>
    <t>Amendment Flag</t>
  </si>
  <si>
    <t>true</t>
  </si>
  <si>
    <t>Document Period End Date</t>
  </si>
  <si>
    <t>Jul. 31,
		2015</t>
  </si>
  <si>
    <t>Document Fiscal Year Focus</t>
  </si>
  <si>
    <t>Document Fiscal Period Focus</t>
  </si>
  <si>
    <t>Q1</t>
  </si>
  <si>
    <t>Entity Registrant Name</t>
  </si>
  <si>
    <t>VitaCig, Inc.</t>
  </si>
  <si>
    <t>Entity Central Index Key</t>
  </si>
  <si>
    <t>Current Fiscal Year End Date</t>
  </si>
  <si>
    <t>--04-30</t>
  </si>
  <si>
    <t>Entity Filer Category</t>
  </si>
  <si>
    <t>Smaller Reporting Company</t>
  </si>
  <si>
    <t>Entity Common Stock, Shares Outstanding</t>
  </si>
  <si>
    <t>Amendment Description</t>
  </si>
  <si>
    <t>VitaCig, Inc. (the “Company”) is filing this Amendment #1 on Form 10-Q/A (the Amendment”) to the Company’s quarter report on Form 10-Q for the period ended July 31, 2015 (the “Form 10-Q”), filed with the Securities and Exchange Commission on September 18, 2015 (the “Original Filing Date”), is solely for the purpose of furnishing the xbrl portion. As a result, this Amendment #1 corrects this issue. No other changes were made as part of this 10-Q Amendment #1.</t>
  </si>
  <si>
    <t>Entity Well-known Seasoned Issuer</t>
  </si>
  <si>
    <t>No</t>
  </si>
  <si>
    <t>Entity Voluntary Filers</t>
  </si>
  <si>
    <t>Entity Current Reporting Status</t>
  </si>
  <si>
    <t>Condensed Balance Sheets (Unaudited) - USD ($)</t>
  </si>
  <si>
    <t>Apr. 30, 2015</t>
  </si>
  <si>
    <t>Current Assets:</t>
  </si>
  <si>
    <t>Cash and cash equivalents</t>
  </si>
  <si>
    <t>Inventory</t>
  </si>
  <si>
    <t>Total current assets</t>
  </si>
  <si>
    <t>Intangible assets, net of amortization of $1,700 and $1,333, respectively</t>
  </si>
  <si>
    <t>Total assets</t>
  </si>
  <si>
    <t>Current liabilities:</t>
  </si>
  <si>
    <t>Accounts payable and accrued expenses</t>
  </si>
  <si>
    <t>Deferred revenue</t>
  </si>
  <si>
    <t>Due to related parties</t>
  </si>
  <si>
    <t>Total liabilities</t>
  </si>
  <si>
    <t>STOCKHOLDERS' DEFICIT</t>
  </si>
  <si>
    <t>500,135,000 shares issued and outstanding July 31, 2015and April 30, 2015, respectively</t>
  </si>
  <si>
    <t>Shares issued at spin off, discount from par value.</t>
  </si>
  <si>
    <t>Accumulated deficit</t>
  </si>
  <si>
    <t>Total Stockholders' Deficit</t>
  </si>
  <si>
    <t>Total Liabilities and Stockholders' Deficit</t>
  </si>
  <si>
    <t>Condensed Balance Sheets (Unaudited) (Parenthetical) - USD ($)</t>
  </si>
  <si>
    <t>Statement of Financial Position [Abstract]</t>
  </si>
  <si>
    <t>Amortization</t>
  </si>
  <si>
    <t>Condensed Statements of Operations - USD ($)</t>
  </si>
  <si>
    <t>Jul. 31, 2014</t>
  </si>
  <si>
    <t>Income Statement [Abstract]</t>
  </si>
  <si>
    <t>REVENUES</t>
  </si>
  <si>
    <t>COST OF GOODS SOLD</t>
  </si>
  <si>
    <t>GROSS PROFIT</t>
  </si>
  <si>
    <t>EXPENSES</t>
  </si>
  <si>
    <t>Professional fees</t>
  </si>
  <si>
    <t>General and administrative</t>
  </si>
  <si>
    <t>Total expenses</t>
  </si>
  <si>
    <t>Net income (loss)</t>
  </si>
  <si>
    <t>NET INCOME (LOSS)</t>
  </si>
  <si>
    <t>Basic and diluted income (loss) per share</t>
  </si>
  <si>
    <t>Weighted average shares outstanding - basic and diluted</t>
  </si>
  <si>
    <t>Condensed Statements of Cash Flows - USD ($)</t>
  </si>
  <si>
    <t>Operating activities:</t>
  </si>
  <si>
    <t>Adjustments to reconcile net income (loss) to net cash used in operating activities:</t>
  </si>
  <si>
    <t>Changes in operating assets and liabilities:</t>
  </si>
  <si>
    <t>Accounts receivable</t>
  </si>
  <si>
    <t>Accounts payable</t>
  </si>
  <si>
    <t>Net cash used in operating activities</t>
  </si>
  <si>
    <t>Investing activities:</t>
  </si>
  <si>
    <t>Capitalized website development costs</t>
  </si>
  <si>
    <t>Net cash used in investing activities</t>
  </si>
  <si>
    <t>Financing activities:</t>
  </si>
  <si>
    <t>Proceeds from related party</t>
  </si>
  <si>
    <t>Repayment to related party</t>
  </si>
  <si>
    <t>Net cash provided by (used in) financing activities</t>
  </si>
  <si>
    <t>Net increase (decrease) in cash</t>
  </si>
  <si>
    <t>Cash, beginning of period</t>
  </si>
  <si>
    <t>Cash, end of period</t>
  </si>
  <si>
    <t>Non-cash Investing and Financing Activities:</t>
  </si>
  <si>
    <t>Shares issued at spin-off discount from par value</t>
  </si>
  <si>
    <t>Inventory transferred to related party</t>
  </si>
  <si>
    <t>Organization and Basis of Presentation</t>
  </si>
  <si>
    <t>Organization and Basis of Presentation [Abstract]</t>
  </si>
  <si>
    <t xml:space="preserve">Note 1 - Organization and Basis of Presentation The accompanying unaudited condensed financial statements of VitaCig, Inc., (the “Company”, “we”, “our”), have been prepared in accordance with accounting principles generally accepted in the United States of America and the rules of the Securities and Exchange Commission (“SEC”). The Company prepares its condensed financial statements in accordance with accounting principles generally accepted in the United States of America. The accompanying interim unaudited condensed financial statements have been prepared in accordance with generally accepted accounting principles for interim financial information in accordance with the instructions to Form 10-Q and Article 8 of Regulation S-X. In management's opinion, all adjustments (consisting of normal recurring adjustments) considered necessary for a fair presentation have been included. Operating results for the three months ended July 31, 2015 are not necessarily indicative of the results that may be expected for the year ending April 30, 2016. Notes to the unaudited interim condensed financial statements that would substantially duplicate the disclosures contained in the audited condensed financial statements for the year ended April 30, 2015 have been omitted; this report should be read in conjunction with the audited condensed financial statements and the footnotes thereto for the fiscal year ended April 30, 2015 included within the Company's Form 10-K as filed with the Securities and Exchange Commission. Description of Business The Company was incorporated under the laws of the state of Nevada on January 22, 2014. The Company is a technology company that is engaged in the manufacturing and retailing of nicotine-free Electronic Cigarettes (“eCigs”) that are pre-packaged with vitamins, nutrients, and generic pharmaceuticals. The Company has established its fiscal year end as April 30. The Company was originally formed as a wholly-owned subsidiary of mCig, Inc. On February 24, 2014, the Company entered into a Contribution Agreement with mCig, Inc. In accordance with this agreement VitaCig, Inc. accepted the contribution by mCig, Inc. of specific assets consisting solely of pending trademarks for the term “VitaCig” filed with the USPTO and $500 in cash as contribution in exchange for 500,135,000 shares of common capital stock representing 100% of the shares outstanding of the Company. On November 28, 2014, mCig completed the spin-off of 54.1% of VitaCig, Inc. (the “Spin-off”). The Company currently maintains its corporate office in Beverly Hills, California. </t>
  </si>
  <si>
    <t>Summary of Significant Accounting Policies</t>
  </si>
  <si>
    <t>Summary of Significant Accounting Policies [Abstract]</t>
  </si>
  <si>
    <t xml:space="preserve">Note 2 - Summary of Significant Accounting Policies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7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 The Company recognizes revenue for sales online either direct to consumer or through our Wholesaler, Distributor, Reseller (WDR) program. For online sales, revenue is recognized by the Company at the time of order fulfillment. Since VitaCig collects payment for each online order at the time of sale, the point of shipping revenue recognition method ensures that the Company recognizes the revenue collected within 24-48 hours after the order is received and the funds are collected. Based on the metrics associated with having the actual sales almost equal the revenue collected and recognized, this short lag time between the time when the order is received from the consumer and when the revenue is actually recognized on the Company's books allows Management to have a better grasp over its inventory and the overall Company progress on a daily basis. Deferred Revenue Payments received by the Company in advance are recorded as deferred revenue until the merchandise has shipped to the customer. Cost of Goods Sold The Company recognizes the direct cost of purchasing product for sale, including freight-in and packaging, as cost of goods sold in the accompanying statement of operations. Cash and Cash Equivalents 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t July 31, 2015 or April 30, 2015. Inventory Inventory consists of finished product, VitaCig electronic vaporizing cigarettes valued at the lower of cost or market valuation under the first-in, first-out method of costing. July 31, 2015 April 30, 2015 Finished goods $ 21,835 $ 27,316 Total inventory $ 21,835 $ 27,316 Accounts Receivable The Company's accounts receivable is primarily from its vendor tasked with accepting all credit card payments for purchases from its customers, are reported at the amount due from the vendor. Due to the nature of these funds, the Company expects these receivables to be fully collectible and therefore has not estimated an allowance for doubtful accounts for the period. 8 The Company did not report any accounts receivable from any of its retail customers. The Company doesn't anticipate an accounts receivable balance going forward, since they switched to a new vendor during the next fiscal quarter that no longer requires a withholding on any of the credit card purchases. Advertising Expenses Advertising costs are expensed as incurred. During the three months ended July 31, 2015 and 2014, the advertising expenses were $626 and $0, respectively. Intangible Assets The Company's intangible assets consist primarily of certain website development costs and are amortized over its estimated useful life of three years. Financial Instruments The carrying amounts reflected in the balance sheets for cash and due to related parti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Company does not have any assets or liabilities that are required to be measured and recorded at fair value on a recurring basis.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Income (Loss) Per Share The Company follows ASC Topic 260 to account for earnings (loss) per share. Basic earnings (loss) per share (“EPS”) calculations are determined by dividing net income (loss) by the weighted average number of shares of common stock outstanding during the three months.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e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July 31, 2015 and April 30, 2015. Impairment of Long-lived Assets The Company accounts for long-lived assets in accordance with the provisions of FASB Topic 360, “ Accounting for the Impairment of Long-Lived Assets ”.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No impairments were recorded during the periods ended July 31, 2015 and 2014.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Vita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Because of the nature of its products, customers are made aware that as soon as an eCig is packed with marijuana, they automatically void their warranty, primarily because it is against federal laws to mail a product that has been in proximity of marijuana. As a result, the products that can be returned as a warranty replacement are extremely limited. As a result, due to the Company's warranty policy, the Company did not have any significant warranty expenses to report for the three months ended July 31, 2015. Based on these actual expenses, the warranty reserve, as estimated by management as of July 31, 2015 was at $0. Any adjustments to warranty reserves are to be recorded in cost of sales. It is likely that as we start selling higher priced products, that are not affected by federal shipping laws and/or are not single use items (such as eLiquid Juice Vaporizer), we will acquire additional information on the projected costs to service work under warranty and may need to make additional adjustments. Further, a small change in the Company's warranty estimates may result in a material charge to the Company's reported financial results. Recent Accounting Pronouncements The Company evaluated all recent accounting pronouncements issued and determined that the adoption of these pronouncements would not have a material effect on the financial position, results of operations, or cash flows of the Company. Note 4. Intangible Assets: Intangible assets, net consisted of the following: July 31, April 30, 2015 2015 Intangible assets $ 4,400 $ 4,400 Less amortization (1,700) (1,333) Net intangible assets $ 2,700 $ 3,067 Amortization expense on intangible assets was $367 and $233 for the three months ended July 31, 2015 and 2014, respectively. The weighted average remaining useful life on intangible assets at July 31, 2015 is approximately 11 months. The table below represents the estimated amortization of intangible assets for each of the next five years. Year Amortization 2016 $ 1,100 2017 1,467 2018 133 2019 - 2020 - Total $ 2,700 Note 5. Deferred Revenue Deferred revenue was $0 and $35,700 as of July 31, 2015 and April 30, 2015, respectively. Amounts billed or collected in excess of revenue recognized are recorded as deferred revenue. Note 6. Related Parties and Related Party Transactions As of July 31, 2015, mCig, Inc. advanced the Company the amount of $100,264 for professional fees and inventory purchase, and it was recorded as due to related party, $2,850 of this advance was repaid in the three months ended July 31, 2015 and $2,729 of inventory was transferred to mCig. The remaining balance of the advance is 94,685 as of July 31, 2015. As of April 30, 2015, Paul Rosenberg advanced the Company the amount of $3,000 for accounting fees. It was recorded as due to related party. Note 9. Basic Loss per Share Basic Income (Loss) Per Share - The computation of basic and diluted loss per common share is based on the weighted average number of shares outstanding during each period. Three Months Ended July 31, 2015 2014 Net income (loss) $ (19,512) $ 7,515 Basic income (loss) per share $ (0.00) $ 0.00 Basic weighted average number of shares outstanding 500,135,000 270,135,000 </t>
  </si>
  <si>
    <t>Significant Accounting Policies (Policies)</t>
  </si>
  <si>
    <t>Significant Accounting Policies (Policies) [Abstract]</t>
  </si>
  <si>
    <t>Use of Estimates</t>
  </si>
  <si>
    <t xml:space="preserve">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7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 The Company recognizes revenue for sales online either direct to consumer or through our Wholesaler, Distributor, Reseller (WDR) program. For online sales, revenue is recognized by the Company at the time of order fulfillment. Since VitaCig collects payment for each online order at the time of sale, the point of shipping revenue recognition method ensures that the Company recognizes the revenue collected within 24-48 hours after the order is received and the funds are collected. Based on the metrics associated with having the actual sales almost equal the revenue collected and recognized, this short lag time between the time when the order is received from the consumer and when the revenue is actually recognized on the Company's books allows Management to have a better grasp over its inventory and the overall Company progress on a daily basis. Deferred Revenue Payments received by the Company in advance are recorded as deferred revenue until the merchandise has shipped to the customer. Cost of Goods Sold The Company recognizes the direct cost of purchasing product for sale, including freight-in and packaging, as cost of goods sold in the accompanying statement of operations. Cash and Cash Equivalents 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t July 31, 2015 or April 30, 2015. Inventory Inventory consists of finished product, VitaCig electronic vaporizing cigarettes valued at the lower of cost or market valuation under the first-in, first-out method of costing. July 31, 2015 April 30, 2015 Finished goods $ 21,835 $ 27,316 Total inventory $ 21,835 $ 27,316 Accounts Receivable The Company's accounts receivable is primarily from its vendor tasked with accepting all credit card payments for purchases from its customers, are reported at the amount due from the vendor. Due to the nature of these funds, the Company expects these receivables to be fully collectible and therefore has not estimated an allowance for doubtful accounts for the period. 8 The Company did not report any accounts receivable from any of its retail customers. The Company doesn't anticipate an accounts receivable balance going forward, since they switched to a new vendor during the next fiscal quarter that no longer requires a withholding on any of the credit card purchases. Advertising Expenses Advertising costs are expensed as incurred. During the three months ended July 31, 2015 and 2014, the advertising expenses were $626 and $0, respectively. Intangible Assets The Company's intangible assets consist primarily of certain website development costs and are amortized over its estimated useful life of three years. Financial Instruments The carrying amounts reflected in the balance sheets for cash and due to related parti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Company does not have any assets or liabilities that are required to be measured and recorded at fair value on a recurring basis.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Income (Loss) Per Share The Company follows ASC Topic 260 to account for earnings (loss) per share. Basic earnings (loss) per share (“EPS”) calculations are determined by dividing net income (loss) by the weighted average number of shares of common stock outstanding during the three months.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e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July 31, 2015 and April 30, 2015. Impairment of Long-lived Assets The Company accounts for long-lived assets in accordance with the provisions of FASB Topic 360, “ Accounting for the Impairment of Long-Lived Assets ”.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No impairments were recorded during the periods ended July 31, 2015 and 2014.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Vita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Because of the nature of its products, customers are made aware that as soon as an eCig is packed with marijuana, they automatically void their warranty, primarily because it is against federal laws to mail a product that has been in proximity of marijuana. As a result, the products that can be returned as a warranty replacement are extremely limited. As a result, due to the Company's warranty policy, the Company did not have any significant warranty expenses to report for the three months ended July 31, 2015. Based on these actual expenses, the warranty reserve, as estimated by management as of July 31, 2015 was at $0. Any adjustments to warranty reserves are to be recorded in cost of sales. It is likely that as we start selling higher priced products, that are not affected by federal shipping laws and/or are not single use items (such as eLiquid Juice Vaporizer), we will acquire additional information on the projected costs to service work under warranty and may need to make additional adjustments. Further, a small change in the Company's warranty estimates may result in a material charge to the Company's reported financial results. Recent Accounting Pronouncements The Company evaluated all recent accounting pronouncements issued and determined that the adoption of these pronouncements would not have a material effect on the financial position, results of operations, or cash flows of the Company. Note 4. Intangible Assets: Intangible assets, net consisted of the following: July 31, April 30, 2015 2015 Intangible assets $ 4,400 $ 4,400 Less amortization (1,700) (1,333) Net intangible assets $ 2,700 $ 3,067 Amortization expense on intangible assets was $367 and $233 for the three months ended July 31, 2015 and 2014, respectively. The weighted average remaining useful life on intangible assets at July 31, 2015 is approximately 11 months. The table below represents the estimated amortization of intangible assets for each of the next five years. Year Amortization 2016 $ 1,100 2017 1,467 2018 133 2019 - 2020 - Total $ 2,700 Note 5. Deferred Revenue Deferred revenue was $0 and $35,700 as of July 31, 2015 and April 30, 2015, respectively. Amounts billed or collected in excess of revenue recognized are recorded as deferred revenue. Note 6. Related Parties and Related Party Transactions As of July 31, 2015, mCig, Inc. advanced the Company the amount of $100,264 for professional fees and inventory purchase, and it was recorded as due to related party, $2,850 of this advance was repaid in the three months ended July 31, 2015 and $2,729 of inventory was transferred to mCig. The remaining balance of the advance is 94,685 as of July 31, 2015. As of April 30, 2015, Paul Rosenberg advanced the Company the amount of $3,000 for accounting fees. It was recorded as due to related party. Note 9. Basic Loss per Share Basic Income (Loss) Per Share - The computation of basic and diluted loss per common share is based on the weighted average number of shares outstanding during each period. Three Months Ended July 31, 2015 2014 Net income (loss) $ (19,512) $ 7,515 Basic income (loss) per share $ (0.00) $ 0.00 Basic weighted average number of shares outstanding 500,135,000 270,135,000 </t>
  </si>
  <si>
    <t>Summary of Significant Accounting Policies (Tables)</t>
  </si>
  <si>
    <t>Summary of Significant Accounting Policies (Tables) [Abstract]</t>
  </si>
  <si>
    <t xml:space="preserve"> July 31, 2015 April 30, 2015 Finished goods $ 21,835 $ 27,316 Total inventory $ 21,835 $ 27,316 </t>
  </si>
  <si>
    <t>Accounts Receivable</t>
  </si>
  <si>
    <t xml:space="preserve"> Accounts Receivable The Company's accounts receivable is primarily from its vendor tasked with accepting all credit card payments for purchases from its customers, are reported at the amount due from the vendor. Due to the nature of these funds, the Company expects these receivables to be fully collectible and therefore has not estimated an allowance for doubtful accounts for the period. 8</t>
  </si>
  <si>
    <t>Intangible assets</t>
  </si>
  <si>
    <t xml:space="preserve"> July 31, April 30, 2015 2015 Intangible assets $ 4,400 $ 4,400 Less amortization (1,700) (1,333) Net intangible assets $ 2,700 $ 3,067 </t>
  </si>
  <si>
    <t>Amortization schedule</t>
  </si>
  <si>
    <t xml:space="preserve"> Year Amortization 2016 $ 1,100 2017 1,467 2018 133 2019 - 2020 - Total $ 2,700 </t>
  </si>
  <si>
    <t>Basic loss per share</t>
  </si>
  <si>
    <t xml:space="preserve"> Three Months Ended July 31, 2015 2014 Net income (loss) $ (19,512) $ 7,515 Basic income (loss) per share $ (0.00) $ 0.00 Basic weighted average number of shares outstanding 500,135,000 270,135,000 </t>
  </si>
  <si>
    <t>Organization and Basis of Presentation (Trademarks)</t>
  </si>
  <si>
    <t>Feb. 24, 2014USD ($)</t>
  </si>
  <si>
    <t>Goodwill and Intangible Assets Disclosure [Abstract]</t>
  </si>
  <si>
    <t>Pending trademarks for the term “VitaCig” filed with the USPTO and $500 in cash as contribution in exchange for 500,135,000 shares of common capital stock representing 100% of the shares outstanding of the Company.</t>
  </si>
  <si>
    <t>Summary of Significant Accounting Policies (Inventory) - USD ($)</t>
  </si>
  <si>
    <t>Inventory, Finished Goods and Work in Process, Net of Reserves [Abstract]</t>
  </si>
  <si>
    <t>Finished goods</t>
  </si>
  <si>
    <t>Total inventory</t>
  </si>
  <si>
    <t>- Summary of Significant Accounting Policies (Net Intangible Assets) - USD ($)</t>
  </si>
  <si>
    <t>Goodwill and Intangible Asset Impairment [Abstract]</t>
  </si>
  <si>
    <t>Less amortization</t>
  </si>
  <si>
    <t>Net intangible assets</t>
  </si>
  <si>
    <t>Summary of Significant Accounting Policies (Depreciation and Amortization)</t>
  </si>
  <si>
    <t>Jul. 31, 2015USD ($)</t>
  </si>
  <si>
    <t>Depreciation, Depletion and Amortization, Nonproduction [Abstract]</t>
  </si>
  <si>
    <t>Total</t>
  </si>
  <si>
    <t>Summary of Significant Accounting Policies (Loss per share) - USD ($)</t>
  </si>
  <si>
    <t>Income (Loss) from Continuing Operations before Equity Method Investments, Income Taxes, Extraordinary Items, Noncontrolling Interest [Abstract]</t>
  </si>
  <si>
    <t>Basic income (loss) per share</t>
  </si>
  <si>
    <t>Basic weighted average number of shares outstanding</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604906</v>
      </c>
    </row>
    <row r="11" spans="1:3">
      <c r="A11" s="4" t="s">
        <v>17</v>
      </c>
      <c r="B11" s="4" t="s">
        <v>18</v>
      </c>
    </row>
    <row r="12" spans="1:3">
      <c r="A12" s="4" t="s">
        <v>19</v>
      </c>
      <c r="B12" s="4" t="s">
        <v>20</v>
      </c>
    </row>
    <row r="13" spans="1:3">
      <c r="A13" s="4" t="s">
        <v>21</v>
      </c>
      <c r="C13" s="5" t="n">
        <v>500135000</v>
      </c>
    </row>
    <row r="14" spans="1:3">
      <c r="A14" s="4" t="s">
        <v>22</v>
      </c>
      <c r="B14" s="4"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05</v>
      </c>
      <c r="B1" s="2" t="s">
        <v>106</v>
      </c>
    </row>
    <row r="2" spans="1:2">
      <c r="A2" s="3" t="s">
        <v>107</v>
      </c>
    </row>
    <row r="3" spans="1:2">
      <c r="A3" s="4" t="s">
        <v>108</v>
      </c>
      <c r="B3" s="7" t="n">
        <v>5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09</v>
      </c>
      <c r="B1" s="2" t="s">
        <v>1</v>
      </c>
    </row>
    <row r="2" spans="1:3">
      <c r="B2" s="2" t="s">
        <v>2</v>
      </c>
      <c r="C2" s="2" t="s">
        <v>29</v>
      </c>
    </row>
    <row r="3" spans="1:3">
      <c r="A3" s="3" t="s">
        <v>110</v>
      </c>
    </row>
    <row r="4" spans="1:3">
      <c r="A4" s="4" t="s">
        <v>111</v>
      </c>
      <c r="B4" s="7" t="n">
        <v>21835</v>
      </c>
      <c r="C4" s="7" t="n">
        <v>27316</v>
      </c>
    </row>
    <row r="5" spans="1:3">
      <c r="A5" s="4" t="s">
        <v>112</v>
      </c>
      <c r="B5" s="7" t="n">
        <v>21835</v>
      </c>
      <c r="C5" s="7" t="n">
        <v>2731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13</v>
      </c>
      <c r="B1" s="2" t="s">
        <v>1</v>
      </c>
    </row>
    <row r="2" spans="1:3">
      <c r="B2" s="2" t="s">
        <v>2</v>
      </c>
      <c r="C2" s="2" t="s">
        <v>29</v>
      </c>
    </row>
    <row r="3" spans="1:3">
      <c r="A3" s="3" t="s">
        <v>114</v>
      </c>
    </row>
    <row r="4" spans="1:3">
      <c r="A4" s="4" t="s">
        <v>99</v>
      </c>
      <c r="B4" s="7" t="n">
        <v>4400</v>
      </c>
      <c r="C4" s="7" t="n">
        <v>4400</v>
      </c>
    </row>
    <row r="5" spans="1:3">
      <c r="A5" s="4" t="s">
        <v>115</v>
      </c>
      <c r="B5" s="5" t="n">
        <v>-1700</v>
      </c>
      <c r="C5" s="5" t="n">
        <v>-1333</v>
      </c>
    </row>
    <row r="6" spans="1:3">
      <c r="A6" s="4" t="s">
        <v>116</v>
      </c>
      <c r="B6" s="7" t="n">
        <v>2700</v>
      </c>
      <c r="C6" s="7" t="n">
        <v>306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117</v>
      </c>
      <c r="B1" s="2" t="s">
        <v>1</v>
      </c>
    </row>
    <row r="2" spans="1:2">
      <c r="B2" s="2" t="s">
        <v>118</v>
      </c>
    </row>
    <row r="3" spans="1:2">
      <c r="A3" s="3" t="s">
        <v>119</v>
      </c>
    </row>
    <row r="4" spans="1:2">
      <c r="A4" s="4" t="s">
        <v>120</v>
      </c>
      <c r="B4" s="7" t="n">
        <v>27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51</v>
      </c>
    </row>
    <row r="3" spans="1:3">
      <c r="A3" s="3" t="s">
        <v>122</v>
      </c>
    </row>
    <row r="4" spans="1:3">
      <c r="A4" s="4" t="s">
        <v>60</v>
      </c>
      <c r="B4" s="7" t="n">
        <v>-19512</v>
      </c>
      <c r="C4" s="7" t="n">
        <v>7515</v>
      </c>
    </row>
    <row r="5" spans="1:3">
      <c r="A5" s="4" t="s">
        <v>123</v>
      </c>
      <c r="B5" s="7" t="n">
        <v>0</v>
      </c>
      <c r="C5" s="7" t="n">
        <v>0</v>
      </c>
    </row>
    <row r="6" spans="1:3">
      <c r="A6" s="4" t="s">
        <v>124</v>
      </c>
      <c r="B6" s="5" t="n">
        <v>500135000</v>
      </c>
      <c r="C6" s="5" t="n">
        <v>27013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341</v>
      </c>
      <c r="C3" s="7" t="n">
        <v>70516</v>
      </c>
    </row>
    <row r="4" spans="1:3">
      <c r="A4" s="4" t="s">
        <v>32</v>
      </c>
      <c r="B4" s="5" t="n">
        <v>21835</v>
      </c>
      <c r="C4" s="5" t="n">
        <v>27316</v>
      </c>
    </row>
    <row r="5" spans="1:3">
      <c r="A5" s="4" t="s">
        <v>33</v>
      </c>
      <c r="B5" s="5" t="n">
        <v>36176</v>
      </c>
      <c r="C5" s="5" t="n">
        <v>97832</v>
      </c>
    </row>
    <row r="6" spans="1:3">
      <c r="A6" s="4" t="s">
        <v>34</v>
      </c>
      <c r="B6" s="5" t="n">
        <v>2700</v>
      </c>
      <c r="C6" s="5" t="n">
        <v>3067</v>
      </c>
    </row>
    <row r="7" spans="1:3">
      <c r="A7" s="4" t="s">
        <v>35</v>
      </c>
      <c r="B7" s="5" t="n">
        <v>38876</v>
      </c>
      <c r="C7" s="5" t="n">
        <v>100899</v>
      </c>
    </row>
    <row r="8" spans="1:3">
      <c r="A8" s="3" t="s">
        <v>36</v>
      </c>
    </row>
    <row r="9" spans="1:3">
      <c r="A9" s="4" t="s">
        <v>37</v>
      </c>
      <c r="B9" s="5" t="n">
        <v>0</v>
      </c>
      <c r="C9" s="5" t="n">
        <v>1500</v>
      </c>
    </row>
    <row r="10" spans="1:3">
      <c r="A10" s="4" t="s">
        <v>38</v>
      </c>
      <c r="B10" s="5" t="n">
        <v>0</v>
      </c>
      <c r="C10" s="5" t="n">
        <v>35700</v>
      </c>
    </row>
    <row r="11" spans="1:3">
      <c r="A11" s="4" t="s">
        <v>39</v>
      </c>
      <c r="B11" s="5" t="n">
        <v>97954</v>
      </c>
      <c r="C11" s="5" t="n">
        <v>103264</v>
      </c>
    </row>
    <row r="12" spans="1:3">
      <c r="A12" s="4" t="s">
        <v>40</v>
      </c>
      <c r="B12" s="5" t="n">
        <v>97954</v>
      </c>
      <c r="C12" s="5" t="n">
        <v>140464</v>
      </c>
    </row>
    <row r="13" spans="1:3">
      <c r="A13" s="3" t="s">
        <v>41</v>
      </c>
    </row>
    <row r="14" spans="1:3">
      <c r="A14" s="4" t="s">
        <v>42</v>
      </c>
      <c r="B14" s="5" t="n">
        <v>50014</v>
      </c>
      <c r="C14" s="5" t="n">
        <v>50014</v>
      </c>
    </row>
    <row r="15" spans="1:3">
      <c r="A15" s="4" t="s">
        <v>43</v>
      </c>
      <c r="B15" s="5" t="n">
        <v>-49514</v>
      </c>
      <c r="C15" s="5" t="n">
        <v>-49514</v>
      </c>
    </row>
    <row r="16" spans="1:3">
      <c r="A16" s="4" t="s">
        <v>44</v>
      </c>
      <c r="B16" s="5" t="n">
        <v>-59578</v>
      </c>
      <c r="C16" s="5" t="n">
        <v>-40065</v>
      </c>
    </row>
    <row r="17" spans="1:3">
      <c r="A17" s="4" t="s">
        <v>45</v>
      </c>
      <c r="B17" s="5" t="n">
        <v>-59078</v>
      </c>
      <c r="C17" s="5" t="n">
        <v>-39565</v>
      </c>
    </row>
    <row r="18" spans="1:3">
      <c r="A18" s="4" t="s">
        <v>46</v>
      </c>
      <c r="B18" s="7" t="n">
        <v>38876</v>
      </c>
      <c r="C18" s="7" t="n">
        <v>1008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7</v>
      </c>
      <c r="B1" s="2" t="s">
        <v>2</v>
      </c>
      <c r="C1" s="2" t="s">
        <v>29</v>
      </c>
    </row>
    <row r="2" spans="1:3">
      <c r="A2" s="3" t="s">
        <v>48</v>
      </c>
    </row>
    <row r="3" spans="1:3">
      <c r="A3" s="4" t="s">
        <v>49</v>
      </c>
      <c r="B3" s="7" t="n">
        <v>1700</v>
      </c>
      <c r="C3" s="7" t="n">
        <v>1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50</v>
      </c>
      <c r="B1" s="2" t="s">
        <v>1</v>
      </c>
    </row>
    <row r="2" spans="1:3">
      <c r="B2" s="2" t="s">
        <v>2</v>
      </c>
      <c r="C2" s="2" t="s">
        <v>51</v>
      </c>
    </row>
    <row r="3" spans="1:3">
      <c r="A3" s="3" t="s">
        <v>52</v>
      </c>
    </row>
    <row r="4" spans="1:3">
      <c r="A4" s="4" t="s">
        <v>53</v>
      </c>
      <c r="B4" s="7" t="n">
        <v>67036</v>
      </c>
      <c r="C4" s="7" t="n">
        <v>88119</v>
      </c>
    </row>
    <row r="5" spans="1:3">
      <c r="A5" s="4" t="s">
        <v>54</v>
      </c>
      <c r="B5" s="5" t="n">
        <v>44466</v>
      </c>
      <c r="C5" s="5" t="n">
        <v>47558</v>
      </c>
    </row>
    <row r="6" spans="1:3">
      <c r="A6" s="4" t="s">
        <v>55</v>
      </c>
      <c r="B6" s="5" t="n">
        <v>22570</v>
      </c>
      <c r="C6" s="5" t="n">
        <v>40561</v>
      </c>
    </row>
    <row r="7" spans="1:3">
      <c r="A7" s="3" t="s">
        <v>56</v>
      </c>
    </row>
    <row r="8" spans="1:3">
      <c r="A8" s="4" t="s">
        <v>57</v>
      </c>
      <c r="B8" s="5" t="n">
        <v>0</v>
      </c>
      <c r="C8" s="5" t="n">
        <v>4816</v>
      </c>
    </row>
    <row r="9" spans="1:3">
      <c r="A9" s="4" t="s">
        <v>58</v>
      </c>
      <c r="B9" s="5" t="n">
        <v>41715</v>
      </c>
      <c r="C9" s="5" t="n">
        <v>27997</v>
      </c>
    </row>
    <row r="10" spans="1:3">
      <c r="A10" s="4" t="s">
        <v>49</v>
      </c>
      <c r="B10" s="5" t="n">
        <v>367</v>
      </c>
      <c r="C10" s="5" t="n">
        <v>233</v>
      </c>
    </row>
    <row r="11" spans="1:3">
      <c r="A11" s="4" t="s">
        <v>59</v>
      </c>
      <c r="B11" s="5" t="n">
        <v>42082</v>
      </c>
      <c r="C11" s="5" t="n">
        <v>33046</v>
      </c>
    </row>
    <row r="12" spans="1:3">
      <c r="A12" s="4" t="s">
        <v>60</v>
      </c>
      <c r="B12" s="5" t="n">
        <v>-19512</v>
      </c>
      <c r="C12" s="5" t="n">
        <v>7515</v>
      </c>
    </row>
    <row r="13" spans="1:3">
      <c r="A13" s="4" t="s">
        <v>61</v>
      </c>
      <c r="B13" s="7" t="n">
        <v>-19512</v>
      </c>
      <c r="C13" s="7" t="n">
        <v>7515</v>
      </c>
    </row>
    <row r="14" spans="1:3">
      <c r="A14" s="4" t="s">
        <v>62</v>
      </c>
      <c r="B14" s="7" t="n">
        <v>0</v>
      </c>
      <c r="C14" s="7" t="n">
        <v>0</v>
      </c>
    </row>
    <row r="15" spans="1:3">
      <c r="A15" s="4" t="s">
        <v>63</v>
      </c>
      <c r="B15" s="5" t="n">
        <v>50013000</v>
      </c>
      <c r="C15" s="5" t="n">
        <v>27013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51</v>
      </c>
    </row>
    <row r="3" spans="1:3">
      <c r="A3" s="3" t="s">
        <v>65</v>
      </c>
    </row>
    <row r="4" spans="1:3">
      <c r="A4" s="4" t="s">
        <v>60</v>
      </c>
      <c r="B4" s="7" t="n">
        <v>-19512</v>
      </c>
      <c r="C4" s="7" t="n">
        <v>7515</v>
      </c>
    </row>
    <row r="5" spans="1:3">
      <c r="A5" s="3" t="s">
        <v>66</v>
      </c>
    </row>
    <row r="6" spans="1:3">
      <c r="A6" s="4" t="s">
        <v>49</v>
      </c>
      <c r="B6" s="5" t="n">
        <v>367</v>
      </c>
      <c r="C6" s="5" t="n">
        <v>233</v>
      </c>
    </row>
    <row r="7" spans="1:3">
      <c r="A7" s="3" t="s">
        <v>67</v>
      </c>
    </row>
    <row r="8" spans="1:3">
      <c r="A8" s="4" t="s">
        <v>68</v>
      </c>
      <c r="B8" s="5" t="n">
        <v>0</v>
      </c>
      <c r="C8" s="5" t="n">
        <v>-7740</v>
      </c>
    </row>
    <row r="9" spans="1:3">
      <c r="A9" s="4" t="s">
        <v>32</v>
      </c>
      <c r="B9" s="5" t="n">
        <v>3020</v>
      </c>
      <c r="C9" s="5" t="n">
        <v>25493</v>
      </c>
    </row>
    <row r="10" spans="1:3">
      <c r="A10" s="4" t="s">
        <v>69</v>
      </c>
      <c r="B10" s="5" t="n">
        <v>-1500</v>
      </c>
      <c r="C10" s="5" t="n">
        <v>-69386</v>
      </c>
    </row>
    <row r="11" spans="1:3">
      <c r="A11" s="4" t="s">
        <v>38</v>
      </c>
      <c r="B11" s="5" t="n">
        <v>-35700</v>
      </c>
      <c r="C11" s="5" t="n">
        <v>-4141</v>
      </c>
    </row>
    <row r="12" spans="1:3">
      <c r="A12" s="4" t="s">
        <v>70</v>
      </c>
      <c r="B12" s="5" t="n">
        <v>-53325</v>
      </c>
      <c r="C12" s="5" t="n">
        <v>-48026</v>
      </c>
    </row>
    <row r="13" spans="1:3">
      <c r="A13" s="3" t="s">
        <v>71</v>
      </c>
    </row>
    <row r="14" spans="1:3">
      <c r="A14" s="4" t="s">
        <v>72</v>
      </c>
      <c r="B14" s="5" t="n">
        <v>0</v>
      </c>
      <c r="C14" s="5" t="n">
        <v>-2800</v>
      </c>
    </row>
    <row r="15" spans="1:3">
      <c r="A15" s="4" t="s">
        <v>73</v>
      </c>
      <c r="B15" s="5" t="n">
        <v>0</v>
      </c>
      <c r="C15" s="5" t="n">
        <v>-2800</v>
      </c>
    </row>
    <row r="16" spans="1:3">
      <c r="A16" s="3" t="s">
        <v>74</v>
      </c>
    </row>
    <row r="17" spans="1:3">
      <c r="A17" s="4" t="s">
        <v>75</v>
      </c>
      <c r="B17" s="5" t="n">
        <v>0</v>
      </c>
      <c r="C17" s="5" t="n">
        <v>75591</v>
      </c>
    </row>
    <row r="18" spans="1:3">
      <c r="A18" s="4" t="s">
        <v>76</v>
      </c>
      <c r="B18" s="5" t="n">
        <v>-2850</v>
      </c>
      <c r="C18" s="5" t="n">
        <v>0</v>
      </c>
    </row>
    <row r="19" spans="1:3">
      <c r="A19" s="4" t="s">
        <v>77</v>
      </c>
      <c r="B19" s="5" t="n">
        <v>-2850</v>
      </c>
      <c r="C19" s="5" t="n">
        <v>75591</v>
      </c>
    </row>
    <row r="20" spans="1:3">
      <c r="A20" s="4" t="s">
        <v>78</v>
      </c>
      <c r="B20" s="5" t="n">
        <v>-56175</v>
      </c>
      <c r="C20" s="5" t="n">
        <v>24765</v>
      </c>
    </row>
    <row r="21" spans="1:3">
      <c r="A21" s="4" t="s">
        <v>79</v>
      </c>
      <c r="B21" s="5" t="n">
        <v>70516</v>
      </c>
      <c r="C21" s="5" t="n">
        <v>3462</v>
      </c>
    </row>
    <row r="22" spans="1:3">
      <c r="A22" s="4" t="s">
        <v>80</v>
      </c>
      <c r="B22" s="5" t="n">
        <v>14341</v>
      </c>
      <c r="C22" s="5" t="n">
        <v>28227</v>
      </c>
    </row>
    <row r="23" spans="1:3">
      <c r="A23" s="3" t="s">
        <v>81</v>
      </c>
    </row>
    <row r="24" spans="1:3">
      <c r="A24" s="4" t="s">
        <v>82</v>
      </c>
      <c r="B24" s="5" t="n">
        <v>0</v>
      </c>
      <c r="C24" s="5" t="n">
        <v>49514</v>
      </c>
    </row>
    <row r="25" spans="1:3">
      <c r="A25" s="4" t="s">
        <v>83</v>
      </c>
      <c r="B25" s="7" t="n">
        <v>-2729</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r="A1" s="1" t="s">
        <v>94</v>
      </c>
      <c r="B1" s="2" t="s">
        <v>1</v>
      </c>
    </row>
    <row r="2" spans="1:2">
      <c r="B2" s="2" t="s">
        <v>2</v>
      </c>
    </row>
    <row r="3" spans="1:2">
      <c r="A3" s="3" t="s">
        <v>95</v>
      </c>
    </row>
    <row r="4" spans="1:2">
      <c r="A4" s="4" t="s">
        <v>32</v>
      </c>
      <c r="B4" s="4" t="s">
        <v>96</v>
      </c>
    </row>
    <row r="5" spans="1:2">
      <c r="A5" s="4" t="s">
        <v>97</v>
      </c>
      <c r="B5" s="4" t="s">
        <v>98</v>
      </c>
    </row>
    <row r="6" spans="1:2">
      <c r="A6" s="4" t="s">
        <v>99</v>
      </c>
      <c r="B6" s="4" t="s">
        <v>100</v>
      </c>
    </row>
    <row r="7" spans="1:2">
      <c r="A7" s="4" t="s">
        <v>101</v>
      </c>
      <c r="B7" s="4" t="s">
        <v>102</v>
      </c>
    </row>
    <row r="8" spans="1:2">
      <c r="A8" s="4" t="s">
        <v>103</v>
      </c>
      <c r="B8"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 (Unaud</vt:lpstr>
      <vt:lpstr>Condensed Balance Sheets (Unau3</vt:lpstr>
      <vt:lpstr>Condensed Statements of Operati</vt:lpstr>
      <vt:lpstr>Condensed Statements of Cash Fl</vt:lpstr>
      <vt:lpstr>Organization and Basis of Prese</vt:lpstr>
      <vt:lpstr>Summary of Significant Accounti</vt:lpstr>
      <vt:lpstr>Significant Accounting Policies</vt:lpstr>
      <vt:lpstr>Summary of Significant Account9</vt:lpstr>
      <vt:lpstr>Organization and Basis of Pre10</vt:lpstr>
      <vt:lpstr>Summary of Significant Accoun11</vt:lpstr>
      <vt:lpstr>- Summary of Significant Accoun</vt:lpstr>
      <vt:lpstr>Summary of Significant Accoun13</vt:lpstr>
      <vt:lpstr>Summary of Significant Accoun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13:27:28Z</dcterms:created>
  <dcterms:modified xmlns:dcterms="http://purl.org/dc/terms/" xmlns:xsi="http://www.w3.org/2001/XMLSchema-instance" xsi:type="dcterms:W3CDTF">2015-10-16T13:27:28Z</dcterms:modified>
  <dc:title xmlns:dc="http://purl.org/dc/elements/1.1/">Untitled</dc:title>
  <dc:description xmlns:dc="http://purl.org/dc/elements/1.1/"/>
  <dc:subject xmlns:dc="http://purl.org/dc/elements/1.1/"/>
  <cp:keywords/>
  <cp:category/>
</cp:coreProperties>
</file>